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Bond Trus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2">
  <si>
    <t>Label</t>
  </si>
  <si>
    <t>Element</t>
  </si>
  <si>
    <t>Value</t>
  </si>
  <si>
    <t>Prospectus:</t>
  </si>
  <si>
    <t>rr_ProspectusTable</t>
  </si>
  <si>
    <t>Document Type</t>
  </si>
  <si>
    <t>dei_DocumentType</t>
  </si>
  <si>
    <t>Other</t>
  </si>
  <si>
    <t>Document Period End Date</t>
  </si>
  <si>
    <t>dei_DocumentPeriodEndDate</t>
  </si>
  <si>
    <t>May 31,
		2016</t>
  </si>
  <si>
    <t>Registrant Name</t>
  </si>
  <si>
    <t>dei_EntityRegistrantName</t>
  </si>
  <si>
    <t>JOHN HANCOCK BOND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Oct. 1,
		2015</t>
  </si>
  <si>
    <t>Jul. 01, 2016</t>
  </si>
  <si>
    <t xml:space="preserve">John Hancock Bond Trust Supplement dated July 1, 2016 to the current Prospectus John Hancock Investment Grade Bond Fund (the fund) Effective July 1, 2016, the Annual fund operating expenses table and the Expense example table for the fund in the "Fund summary" section are revised and restated as follows:
Annual fund operating expenses (%) (expenses that you pay each year as a percentage of the value of your investment)
A
B
C
I
R2
R4
R6
Management fee
0.40
0.40
0.40
0.40
0.40
0.40
0.40
Distribution and service (Rule 12b-1) fees
0.25
1.00
1.00
0.00
0.25
0.25
0.00
Other expenses
Service plan fee
0.00
0.00
0.00
0.00
0.25
0.10
0.00
Additional other expenses
0.23
0.23
0.23
0.22
0.12
1
0.12
1
0.12
1
Total other expenses
0.23
0.23
0.23
0.22
0.37
0.22
0.12
Total annual fund operating expenses
0.88
1.63
1.63
0.62
1.02
0.87
0.52
Contractual expense reimbursement 2
–0.08
–0.08
–0.08
–0.08
–0.08
–0.18
3
–0.10
Total annual fund operating expenses after expense reimbursements
0.80
1.55
1.55
0.54
0.94
0.69
0.42
1
"Other expenses" have been estimated for the first year of operations of the fund's Class R2, Class R4, and Class R6 shares.
2
The advisor contractually agrees to reduce its management fee or, if necessary, make payment to the fund in an amount equal to the amount by which expenses of the fund exceed 0.42% of average annual net assets (on an annualized basi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The advisor also contractually agrees to waive and/or reimburse all class-specific expenses for Class R6 shares to the extent they exceed 0.00% of average annual net assets (on an annualized basis) attributable to the class. These agreements expire on September 30, 2017, unless renewed by mutual agreement of the advisor and the fund based upon a determination that this is appropriate under the circumstances at that time.
3
The distributor contractually agrees to waive 0.10% of Rule 12b-1 fees for Class R4 shares. This agreement expires on September 30,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2
R4
R6
Shares
Sold
Not Sold
Sold
Not Sold
1 year
478
658
158
258
158
55
96
70
43
3 years
662
806
506
506
506
190
317
260
157
5 years
861
1,079
879
879
879
338
555
465
281
10 years
1,434
1,725
1,725
1,926
1,926
767
1,241
1,056
643 </t>
  </si>
  <si>
    <t>Supplement Text Block</t>
  </si>
  <si>
    <t>jhinvgrbdfd-20160701_SupplementTextBlock</t>
  </si>
  <si>
    <t>(John Hancock Investment Grade Bond Fund - Classes A, B, C, I, R2, R4 and R6) | (John Hancock Investment Grade Bond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September 30, 2017</t>
  </si>
  <si>
    <t>Other Expenses, New Fund, Based on Estimates [Text]</t>
  </si>
  <si>
    <t>rr_OtherExpensesNewFundBasedOnEstimates</t>
  </si>
  <si>
    <t>"Other expenses" have been estimated for the first year of operations of the fund's Class R2, Class R4, and Class R6 shares.</t>
  </si>
  <si>
    <t>Expense Example [Heading]</t>
  </si>
  <si>
    <t>rr_ExpenseExampleHeading</t>
  </si>
  <si>
    <t xml:space="preserve"> 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 xml:space="preserve"> Sold</t>
  </si>
  <si>
    <t>Expense Example, No Redemption, By Year, Caption [Text]</t>
  </si>
  <si>
    <t>rr_ExpenseExampleNoRedemptionByYearCaption</t>
  </si>
  <si>
    <t xml:space="preserve"> Not Sold</t>
  </si>
  <si>
    <t>(John Hancock Investment Grade Bond Fund - Classes A, B, C, I, R2, R4 and R6) | (John Hancock Investment Grade Bond Fund) | Class A</t>
  </si>
  <si>
    <t>Management fee</t>
  </si>
  <si>
    <t>rr_ManagementFeesOverAssets</t>
  </si>
  <si>
    <t>0.40%</t>
  </si>
  <si>
    <t>Distribution and service (Rule 12b-1) fees</t>
  </si>
  <si>
    <t>rr_DistributionAndService12b1FeesOverAssets</t>
  </si>
  <si>
    <t>0.25%</t>
  </si>
  <si>
    <t>Service plan fee</t>
  </si>
  <si>
    <t>rr_Component1OtherExpensesOverAssets</t>
  </si>
  <si>
    <t xml:space="preserve">none
				</t>
  </si>
  <si>
    <t>Additional other expenses</t>
  </si>
  <si>
    <t>rr_Component2OtherExpensesOverAssets</t>
  </si>
  <si>
    <t>0.23%</t>
  </si>
  <si>
    <t>Total other expenses</t>
  </si>
  <si>
    <t>rr_OtherExpensesOverAssets</t>
  </si>
  <si>
    <t>Total annual fund operating expenses</t>
  </si>
  <si>
    <t>rr_ExpensesOverAssets</t>
  </si>
  <si>
    <t>0.88%</t>
  </si>
  <si>
    <t>Contractual expense reimbursement</t>
  </si>
  <si>
    <t>rr_FeeWaiverOrReimbursementOverAssets</t>
  </si>
  <si>
    <t>(0.08%)</t>
  </si>
  <si>
    <t>[1]</t>
  </si>
  <si>
    <t>Total annual fund operating expenses after expense reimbursements</t>
  </si>
  <si>
    <t>rr_NetExpensesOverAssets</t>
  </si>
  <si>
    <t>0.8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Investment Grade Bond Fund - Classes A, B, C, I, R2, R4 and R6) | (John Hancock Investment Grade Bond Fund) | Class B</t>
  </si>
  <si>
    <t>1.00%</t>
  </si>
  <si>
    <t>1.63%</t>
  </si>
  <si>
    <t>1.5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Investment Grade Bond Fund - Classes A, B, C, I, R2, R4 and R6) | (John Hancock Investment Grade Bond Fund) | Class C</t>
  </si>
  <si>
    <t>(John Hancock Investment Grade Bond Fund - Classes A, B, C, I, R2, R4 and R6) | (John Hancock Investment Grade Bond Fund) | Class I</t>
  </si>
  <si>
    <t>0.22%</t>
  </si>
  <si>
    <t>0.62%</t>
  </si>
  <si>
    <t>0.54%</t>
  </si>
  <si>
    <t>(John Hancock Investment Grade Bond Fund - Classes A, B, C, I, R2, R4 and R6) | (John Hancock Investment Grade Bond Fund) | Class R2</t>
  </si>
  <si>
    <t>0.12%</t>
  </si>
  <si>
    <t>[2]</t>
  </si>
  <si>
    <t>0.37%</t>
  </si>
  <si>
    <t>1.02%</t>
  </si>
  <si>
    <t>0.94%</t>
  </si>
  <si>
    <t>(John Hancock Investment Grade Bond Fund - Classes A, B, C, I, R2, R4 and R6) | (John Hancock Investment Grade Bond Fund) | Class R4</t>
  </si>
  <si>
    <t>0.10%</t>
  </si>
  <si>
    <t>0.87%</t>
  </si>
  <si>
    <t>(0.18%)</t>
  </si>
  <si>
    <t>[1],[3]</t>
  </si>
  <si>
    <t>0.69%</t>
  </si>
  <si>
    <t>(John Hancock Investment Grade Bond Fund - Classes A, B, C, I, R2, R4 and R6) | (John Hancock Investment Grade Bond Fund) | Class R6</t>
  </si>
  <si>
    <t>0.52%</t>
  </si>
  <si>
    <t>(0.10%)</t>
  </si>
  <si>
    <t>0.42%</t>
  </si>
  <si>
    <t>The advisor contractually agrees to reduce its management fee or, if necessary, make payment to the fund in an amount equal to the amount by which expenses of the fund exceed 0.42% of average annual net assets (on an annualized basi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The advisor also contractually agrees to waive and/or reimburse all class-specific expenses for Class R6 shares to the extent they exceed 0.00% of average annual net assets (on an annualized basis) attributable to the class. These agreements expire on September 30, 2017, unless renewed by mutual agreement of the advisor and the fund based upon a determination that this is appropriate under the circumstances at that time.</t>
  </si>
  <si>
    <t>[3]</t>
  </si>
  <si>
    <t>The distributor contractually agrees to waive 0.10% of Rule 12b-1 fees for Class R4 shares. This agreement expires on September 30, 2017,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315554</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t="s" r="A1" s="1">
        <v>0</v>
      </c>
      <c t="s" r="B1" s="1">
        <v>1</v>
      </c>
      <c t="s" r="C1" s="2">
        <v>2</v>
      </c>
    </row>
    <row r="2" spans="1:4">
      <c t="s" r="A2" s="3">
        <v>3</v>
      </c>
      <c t="s" r="B2" s="4">
        <v>4</v>
      </c>
    </row>
    <row r="3" spans="1:4">
      <c t="s" r="A3" s="4">
        <v>29</v>
      </c>
      <c t="s" r="B3" s="4">
        <v>30</v>
      </c>
      <c t="s" r="C3" s="4">
        <v>28</v>
      </c>
    </row>
    <row r="4" spans="1:4">
      <c t="s" r="A4" s="4">
        <v>31</v>
      </c>
    </row>
    <row r="5" spans="1:4">
      <c t="s" r="A5" s="3">
        <v>3</v>
      </c>
      <c t="s" r="B5" s="4">
        <v>4</v>
      </c>
    </row>
    <row r="6" spans="1:4">
      <c t="s" r="A6" s="4">
        <v>32</v>
      </c>
      <c t="s" r="B6" s="4">
        <v>33</v>
      </c>
      <c t="s" r="C6" s="4">
        <v>34</v>
      </c>
    </row>
    <row r="7" spans="1:4">
      <c t="s" r="A7" s="4">
        <v>35</v>
      </c>
      <c t="s" r="B7" s="4">
        <v>36</v>
      </c>
      <c t="s" r="C7" s="4">
        <v>37</v>
      </c>
    </row>
    <row r="8" spans="1:4">
      <c t="s" r="A8" s="4">
        <v>38</v>
      </c>
      <c t="s" r="B8" s="4">
        <v>39</v>
      </c>
      <c t="s" r="C8" s="4">
        <v>40</v>
      </c>
    </row>
    <row r="9" spans="1:4">
      <c t="s" r="A9" s="4">
        <v>41</v>
      </c>
      <c t="s" r="B9" s="4">
        <v>42</v>
      </c>
      <c t="s" r="C9" s="4">
        <v>43</v>
      </c>
    </row>
    <row r="10" spans="1:4">
      <c t="s" r="A10" s="4">
        <v>44</v>
      </c>
      <c t="s" r="B10" s="4">
        <v>45</v>
      </c>
      <c t="s" r="C10" s="4">
        <v>46</v>
      </c>
    </row>
    <row r="11" spans="1:4">
      <c t="s" r="A11" s="4">
        <v>47</v>
      </c>
      <c t="s" r="B11" s="4">
        <v>48</v>
      </c>
      <c t="s" r="C11" s="4">
        <v>49</v>
      </c>
    </row>
    <row r="12" spans="1:4">
      <c t="s" r="A12" s="4">
        <v>50</v>
      </c>
      <c t="s" r="B12" s="4">
        <v>51</v>
      </c>
      <c t="s" r="C12" s="4">
        <v>52</v>
      </c>
    </row>
    <row r="13" spans="1:4">
      <c t="s" r="A13" s="4">
        <v>53</v>
      </c>
    </row>
    <row r="14" spans="1:4">
      <c t="s" r="A14" s="3">
        <v>3</v>
      </c>
      <c t="s" r="B14" s="4">
        <v>4</v>
      </c>
    </row>
    <row r="15" spans="1:4">
      <c t="s" r="A15" s="4">
        <v>54</v>
      </c>
      <c t="s" r="B15" s="4">
        <v>55</v>
      </c>
      <c t="s" r="C15" s="4">
        <v>56</v>
      </c>
    </row>
    <row r="16" spans="1:4">
      <c t="s" r="A16" s="4">
        <v>57</v>
      </c>
      <c t="s" r="B16" s="4">
        <v>58</v>
      </c>
      <c t="s" r="C16" s="4">
        <v>59</v>
      </c>
    </row>
    <row r="17" spans="1:4">
      <c t="s" r="A17" s="4">
        <v>60</v>
      </c>
      <c t="s" r="B17" s="4">
        <v>61</v>
      </c>
      <c t="s" r="C17" s="4">
        <v>62</v>
      </c>
    </row>
    <row r="18" spans="1:4">
      <c t="s" r="A18" s="4">
        <v>63</v>
      </c>
      <c t="s" r="B18" s="4">
        <v>64</v>
      </c>
      <c t="s" r="C18" s="4">
        <v>65</v>
      </c>
    </row>
    <row r="19" spans="1:4">
      <c t="s" r="A19" s="4">
        <v>66</v>
      </c>
      <c t="s" r="B19" s="4">
        <v>67</v>
      </c>
      <c t="s" r="C19" s="4">
        <v>65</v>
      </c>
    </row>
    <row r="20" spans="1:4">
      <c t="s" r="A20" s="4">
        <v>68</v>
      </c>
      <c t="s" r="B20" s="4">
        <v>69</v>
      </c>
      <c t="s" r="C20" s="4">
        <v>70</v>
      </c>
    </row>
    <row r="21" spans="1:4">
      <c t="s" r="A21" s="4">
        <v>71</v>
      </c>
      <c t="s" r="B21" s="4">
        <v>72</v>
      </c>
      <c t="s" r="C21" s="4">
        <v>73</v>
      </c>
      <c t="s" r="D21" s="4">
        <v>74</v>
      </c>
    </row>
    <row r="22" spans="1:4">
      <c t="s" r="A22" s="4">
        <v>75</v>
      </c>
      <c t="s" r="B22" s="4">
        <v>76</v>
      </c>
      <c t="s" r="C22" s="4">
        <v>77</v>
      </c>
    </row>
    <row r="23" spans="1:4">
      <c t="s" r="A23" s="4">
        <v>78</v>
      </c>
      <c t="s" r="B23" s="5">
        <v>79</v>
      </c>
      <c t="n" r="C23" s="7">
        <v>478</v>
      </c>
    </row>
    <row r="24" spans="1:4">
      <c t="s" r="A24" s="4">
        <v>80</v>
      </c>
      <c t="s" r="B24" s="5">
        <v>81</v>
      </c>
      <c t="n" r="C24" s="6">
        <v>662</v>
      </c>
    </row>
    <row r="25" spans="1:4">
      <c t="s" r="A25" s="4">
        <v>82</v>
      </c>
      <c t="s" r="B25" s="5">
        <v>83</v>
      </c>
      <c t="n" r="C25" s="6">
        <v>861</v>
      </c>
    </row>
    <row r="26" spans="1:4">
      <c t="s" r="A26" s="4">
        <v>84</v>
      </c>
      <c t="s" r="B26" s="5">
        <v>85</v>
      </c>
      <c t="n" r="C26" s="7">
        <v>1434</v>
      </c>
    </row>
    <row r="27" spans="1:4">
      <c t="s" r="A27" s="4">
        <v>86</v>
      </c>
    </row>
    <row r="28" spans="1:4">
      <c t="s" r="A28" s="3">
        <v>3</v>
      </c>
      <c t="s" r="B28" s="4">
        <v>4</v>
      </c>
    </row>
    <row r="29" spans="1:4">
      <c t="s" r="A29" s="4">
        <v>54</v>
      </c>
      <c t="s" r="B29" s="4">
        <v>55</v>
      </c>
      <c t="s" r="C29" s="4">
        <v>56</v>
      </c>
    </row>
    <row r="30" spans="1:4">
      <c t="s" r="A30" s="4">
        <v>57</v>
      </c>
      <c t="s" r="B30" s="4">
        <v>58</v>
      </c>
      <c t="s" r="C30" s="4">
        <v>87</v>
      </c>
    </row>
    <row r="31" spans="1:4">
      <c t="s" r="A31" s="4">
        <v>60</v>
      </c>
      <c t="s" r="B31" s="4">
        <v>61</v>
      </c>
      <c t="s" r="C31" s="4">
        <v>62</v>
      </c>
    </row>
    <row r="32" spans="1:4">
      <c t="s" r="A32" s="4">
        <v>63</v>
      </c>
      <c t="s" r="B32" s="4">
        <v>64</v>
      </c>
      <c t="s" r="C32" s="4">
        <v>65</v>
      </c>
    </row>
    <row r="33" spans="1:4">
      <c t="s" r="A33" s="4">
        <v>66</v>
      </c>
      <c t="s" r="B33" s="4">
        <v>67</v>
      </c>
      <c t="s" r="C33" s="4">
        <v>65</v>
      </c>
    </row>
    <row r="34" spans="1:4">
      <c t="s" r="A34" s="4">
        <v>68</v>
      </c>
      <c t="s" r="B34" s="4">
        <v>69</v>
      </c>
      <c t="s" r="C34" s="4">
        <v>88</v>
      </c>
    </row>
    <row r="35" spans="1:4">
      <c t="s" r="A35" s="4">
        <v>71</v>
      </c>
      <c t="s" r="B35" s="4">
        <v>72</v>
      </c>
      <c t="s" r="C35" s="4">
        <v>73</v>
      </c>
      <c t="s" r="D35" s="4">
        <v>74</v>
      </c>
    </row>
    <row r="36" spans="1:4">
      <c t="s" r="A36" s="4">
        <v>75</v>
      </c>
      <c t="s" r="B36" s="4">
        <v>76</v>
      </c>
      <c t="s" r="C36" s="4">
        <v>89</v>
      </c>
    </row>
    <row r="37" spans="1:4">
      <c t="s" r="A37" s="4">
        <v>78</v>
      </c>
      <c t="s" r="B37" s="5">
        <v>79</v>
      </c>
      <c t="n" r="C37" s="7">
        <v>658</v>
      </c>
    </row>
    <row r="38" spans="1:4">
      <c t="s" r="A38" s="4">
        <v>80</v>
      </c>
      <c t="s" r="B38" s="5">
        <v>81</v>
      </c>
      <c t="n" r="C38" s="6">
        <v>806</v>
      </c>
    </row>
    <row r="39" spans="1:4">
      <c t="s" r="A39" s="4">
        <v>82</v>
      </c>
      <c t="s" r="B39" s="5">
        <v>83</v>
      </c>
      <c t="n" r="C39" s="6">
        <v>1079</v>
      </c>
    </row>
    <row r="40" spans="1:4">
      <c t="s" r="A40" s="4">
        <v>84</v>
      </c>
      <c t="s" r="B40" s="5">
        <v>85</v>
      </c>
      <c t="n" r="C40" s="6">
        <v>1725</v>
      </c>
    </row>
    <row r="41" spans="1:4">
      <c t="s" r="A41" s="4">
        <v>90</v>
      </c>
      <c t="s" r="B41" s="5">
        <v>91</v>
      </c>
      <c t="n" r="C41" s="6">
        <v>158</v>
      </c>
    </row>
    <row r="42" spans="1:4">
      <c t="s" r="A42" s="4">
        <v>92</v>
      </c>
      <c t="s" r="B42" s="5">
        <v>93</v>
      </c>
      <c t="n" r="C42" s="6">
        <v>506</v>
      </c>
    </row>
    <row r="43" spans="1:4">
      <c t="s" r="A43" s="4">
        <v>94</v>
      </c>
      <c t="s" r="B43" s="5">
        <v>95</v>
      </c>
      <c t="n" r="C43" s="6">
        <v>879</v>
      </c>
    </row>
    <row r="44" spans="1:4">
      <c t="s" r="A44" s="4">
        <v>96</v>
      </c>
      <c t="s" r="B44" s="5">
        <v>97</v>
      </c>
      <c t="n" r="C44" s="7">
        <v>1725</v>
      </c>
    </row>
    <row r="45" spans="1:4">
      <c t="s" r="A45" s="4">
        <v>98</v>
      </c>
    </row>
    <row r="46" spans="1:4">
      <c t="s" r="A46" s="3">
        <v>3</v>
      </c>
      <c t="s" r="B46" s="4">
        <v>4</v>
      </c>
    </row>
    <row r="47" spans="1:4">
      <c t="s" r="A47" s="4">
        <v>54</v>
      </c>
      <c t="s" r="B47" s="4">
        <v>55</v>
      </c>
      <c t="s" r="C47" s="4">
        <v>56</v>
      </c>
    </row>
    <row r="48" spans="1:4">
      <c t="s" r="A48" s="4">
        <v>57</v>
      </c>
      <c t="s" r="B48" s="4">
        <v>58</v>
      </c>
      <c t="s" r="C48" s="4">
        <v>87</v>
      </c>
    </row>
    <row r="49" spans="1:4">
      <c t="s" r="A49" s="4">
        <v>60</v>
      </c>
      <c t="s" r="B49" s="4">
        <v>61</v>
      </c>
      <c t="s" r="C49" s="4">
        <v>62</v>
      </c>
    </row>
    <row r="50" spans="1:4">
      <c t="s" r="A50" s="4">
        <v>63</v>
      </c>
      <c t="s" r="B50" s="4">
        <v>64</v>
      </c>
      <c t="s" r="C50" s="4">
        <v>65</v>
      </c>
    </row>
    <row r="51" spans="1:4">
      <c t="s" r="A51" s="4">
        <v>66</v>
      </c>
      <c t="s" r="B51" s="4">
        <v>67</v>
      </c>
      <c t="s" r="C51" s="4">
        <v>65</v>
      </c>
    </row>
    <row r="52" spans="1:4">
      <c t="s" r="A52" s="4">
        <v>68</v>
      </c>
      <c t="s" r="B52" s="4">
        <v>69</v>
      </c>
      <c t="s" r="C52" s="4">
        <v>88</v>
      </c>
    </row>
    <row r="53" spans="1:4">
      <c t="s" r="A53" s="4">
        <v>71</v>
      </c>
      <c t="s" r="B53" s="4">
        <v>72</v>
      </c>
      <c t="s" r="C53" s="4">
        <v>73</v>
      </c>
      <c t="s" r="D53" s="4">
        <v>74</v>
      </c>
    </row>
    <row r="54" spans="1:4">
      <c t="s" r="A54" s="4">
        <v>75</v>
      </c>
      <c t="s" r="B54" s="4">
        <v>76</v>
      </c>
      <c t="s" r="C54" s="4">
        <v>89</v>
      </c>
    </row>
    <row r="55" spans="1:4">
      <c t="s" r="A55" s="4">
        <v>78</v>
      </c>
      <c t="s" r="B55" s="5">
        <v>79</v>
      </c>
      <c t="n" r="C55" s="7">
        <v>258</v>
      </c>
    </row>
    <row r="56" spans="1:4">
      <c t="s" r="A56" s="4">
        <v>80</v>
      </c>
      <c t="s" r="B56" s="5">
        <v>81</v>
      </c>
      <c t="n" r="C56" s="6">
        <v>506</v>
      </c>
    </row>
    <row r="57" spans="1:4">
      <c t="s" r="A57" s="4">
        <v>82</v>
      </c>
      <c t="s" r="B57" s="5">
        <v>83</v>
      </c>
      <c t="n" r="C57" s="6">
        <v>879</v>
      </c>
    </row>
    <row r="58" spans="1:4">
      <c t="s" r="A58" s="4">
        <v>84</v>
      </c>
      <c t="s" r="B58" s="5">
        <v>85</v>
      </c>
      <c t="n" r="C58" s="6">
        <v>1926</v>
      </c>
    </row>
    <row r="59" spans="1:4">
      <c t="s" r="A59" s="4">
        <v>90</v>
      </c>
      <c t="s" r="B59" s="5">
        <v>91</v>
      </c>
      <c t="n" r="C59" s="6">
        <v>158</v>
      </c>
    </row>
    <row r="60" spans="1:4">
      <c t="s" r="A60" s="4">
        <v>92</v>
      </c>
      <c t="s" r="B60" s="5">
        <v>93</v>
      </c>
      <c t="n" r="C60" s="6">
        <v>506</v>
      </c>
    </row>
    <row r="61" spans="1:4">
      <c t="s" r="A61" s="4">
        <v>94</v>
      </c>
      <c t="s" r="B61" s="5">
        <v>95</v>
      </c>
      <c t="n" r="C61" s="6">
        <v>879</v>
      </c>
    </row>
    <row r="62" spans="1:4">
      <c t="s" r="A62" s="4">
        <v>96</v>
      </c>
      <c t="s" r="B62" s="5">
        <v>97</v>
      </c>
      <c t="n" r="C62" s="7">
        <v>1926</v>
      </c>
    </row>
    <row r="63" spans="1:4">
      <c t="s" r="A63" s="4">
        <v>99</v>
      </c>
    </row>
    <row r="64" spans="1:4">
      <c t="s" r="A64" s="3">
        <v>3</v>
      </c>
      <c t="s" r="B64" s="4">
        <v>4</v>
      </c>
    </row>
    <row r="65" spans="1:4">
      <c t="s" r="A65" s="4">
        <v>54</v>
      </c>
      <c t="s" r="B65" s="4">
        <v>55</v>
      </c>
      <c t="s" r="C65" s="4">
        <v>56</v>
      </c>
    </row>
    <row r="66" spans="1:4">
      <c t="s" r="A66" s="4">
        <v>57</v>
      </c>
      <c t="s" r="B66" s="4">
        <v>58</v>
      </c>
      <c t="s" r="C66" s="4">
        <v>62</v>
      </c>
    </row>
    <row r="67" spans="1:4">
      <c t="s" r="A67" s="4">
        <v>60</v>
      </c>
      <c t="s" r="B67" s="4">
        <v>61</v>
      </c>
      <c t="s" r="C67" s="4">
        <v>62</v>
      </c>
    </row>
    <row r="68" spans="1:4">
      <c t="s" r="A68" s="4">
        <v>63</v>
      </c>
      <c t="s" r="B68" s="4">
        <v>64</v>
      </c>
      <c t="s" r="C68" s="4">
        <v>100</v>
      </c>
    </row>
    <row r="69" spans="1:4">
      <c t="s" r="A69" s="4">
        <v>66</v>
      </c>
      <c t="s" r="B69" s="4">
        <v>67</v>
      </c>
      <c t="s" r="C69" s="4">
        <v>100</v>
      </c>
    </row>
    <row r="70" spans="1:4">
      <c t="s" r="A70" s="4">
        <v>68</v>
      </c>
      <c t="s" r="B70" s="4">
        <v>69</v>
      </c>
      <c t="s" r="C70" s="4">
        <v>101</v>
      </c>
    </row>
    <row r="71" spans="1:4">
      <c t="s" r="A71" s="4">
        <v>71</v>
      </c>
      <c t="s" r="B71" s="4">
        <v>72</v>
      </c>
      <c t="s" r="C71" s="4">
        <v>73</v>
      </c>
      <c t="s" r="D71" s="4">
        <v>74</v>
      </c>
    </row>
    <row r="72" spans="1:4">
      <c t="s" r="A72" s="4">
        <v>75</v>
      </c>
      <c t="s" r="B72" s="4">
        <v>76</v>
      </c>
      <c t="s" r="C72" s="4">
        <v>102</v>
      </c>
    </row>
    <row r="73" spans="1:4">
      <c t="s" r="A73" s="4">
        <v>78</v>
      </c>
      <c t="s" r="B73" s="5">
        <v>79</v>
      </c>
      <c t="n" r="C73" s="7">
        <v>55</v>
      </c>
    </row>
    <row r="74" spans="1:4">
      <c t="s" r="A74" s="4">
        <v>80</v>
      </c>
      <c t="s" r="B74" s="5">
        <v>81</v>
      </c>
      <c t="n" r="C74" s="6">
        <v>190</v>
      </c>
    </row>
    <row r="75" spans="1:4">
      <c t="s" r="A75" s="4">
        <v>82</v>
      </c>
      <c t="s" r="B75" s="5">
        <v>83</v>
      </c>
      <c t="n" r="C75" s="6">
        <v>338</v>
      </c>
    </row>
    <row r="76" spans="1:4">
      <c t="s" r="A76" s="4">
        <v>84</v>
      </c>
      <c t="s" r="B76" s="5">
        <v>85</v>
      </c>
      <c t="n" r="C76" s="7">
        <v>767</v>
      </c>
    </row>
    <row r="77" spans="1:4">
      <c t="s" r="A77" s="4">
        <v>103</v>
      </c>
    </row>
    <row r="78" spans="1:4">
      <c t="s" r="A78" s="3">
        <v>3</v>
      </c>
      <c t="s" r="B78" s="4">
        <v>4</v>
      </c>
    </row>
    <row r="79" spans="1:4">
      <c t="s" r="A79" s="4">
        <v>54</v>
      </c>
      <c t="s" r="B79" s="4">
        <v>55</v>
      </c>
      <c t="s" r="C79" s="4">
        <v>56</v>
      </c>
    </row>
    <row r="80" spans="1:4">
      <c t="s" r="A80" s="4">
        <v>57</v>
      </c>
      <c t="s" r="B80" s="4">
        <v>58</v>
      </c>
      <c t="s" r="C80" s="4">
        <v>59</v>
      </c>
    </row>
    <row r="81" spans="1:4">
      <c t="s" r="A81" s="4">
        <v>60</v>
      </c>
      <c t="s" r="B81" s="4">
        <v>61</v>
      </c>
      <c t="s" r="C81" s="4">
        <v>59</v>
      </c>
    </row>
    <row r="82" spans="1:4">
      <c t="s" r="A82" s="4">
        <v>63</v>
      </c>
      <c t="s" r="B82" s="4">
        <v>64</v>
      </c>
      <c t="s" r="C82" s="4">
        <v>104</v>
      </c>
      <c t="s" r="D82" s="4">
        <v>105</v>
      </c>
    </row>
    <row r="83" spans="1:4">
      <c t="s" r="A83" s="4">
        <v>66</v>
      </c>
      <c t="s" r="B83" s="4">
        <v>67</v>
      </c>
      <c t="s" r="C83" s="4">
        <v>106</v>
      </c>
    </row>
    <row r="84" spans="1:4">
      <c t="s" r="A84" s="4">
        <v>68</v>
      </c>
      <c t="s" r="B84" s="4">
        <v>69</v>
      </c>
      <c t="s" r="C84" s="4">
        <v>107</v>
      </c>
    </row>
    <row r="85" spans="1:4">
      <c t="s" r="A85" s="4">
        <v>71</v>
      </c>
      <c t="s" r="B85" s="4">
        <v>72</v>
      </c>
      <c t="s" r="C85" s="4">
        <v>73</v>
      </c>
      <c t="s" r="D85" s="4">
        <v>74</v>
      </c>
    </row>
    <row r="86" spans="1:4">
      <c t="s" r="A86" s="4">
        <v>75</v>
      </c>
      <c t="s" r="B86" s="4">
        <v>76</v>
      </c>
      <c t="s" r="C86" s="4">
        <v>108</v>
      </c>
    </row>
    <row r="87" spans="1:4">
      <c t="s" r="A87" s="4">
        <v>78</v>
      </c>
      <c t="s" r="B87" s="5">
        <v>79</v>
      </c>
      <c t="n" r="C87" s="7">
        <v>96</v>
      </c>
    </row>
    <row r="88" spans="1:4">
      <c t="s" r="A88" s="4">
        <v>80</v>
      </c>
      <c t="s" r="B88" s="5">
        <v>81</v>
      </c>
      <c t="n" r="C88" s="6">
        <v>317</v>
      </c>
    </row>
    <row r="89" spans="1:4">
      <c t="s" r="A89" s="4">
        <v>82</v>
      </c>
      <c t="s" r="B89" s="5">
        <v>83</v>
      </c>
      <c t="n" r="C89" s="6">
        <v>555</v>
      </c>
    </row>
    <row r="90" spans="1:4">
      <c t="s" r="A90" s="4">
        <v>84</v>
      </c>
      <c t="s" r="B90" s="5">
        <v>85</v>
      </c>
      <c t="n" r="C90" s="7">
        <v>1241</v>
      </c>
    </row>
    <row r="91" spans="1:4">
      <c t="s" r="A91" s="4">
        <v>109</v>
      </c>
    </row>
    <row r="92" spans="1:4">
      <c t="s" r="A92" s="3">
        <v>3</v>
      </c>
      <c t="s" r="B92" s="4">
        <v>4</v>
      </c>
    </row>
    <row r="93" spans="1:4">
      <c t="s" r="A93" s="4">
        <v>54</v>
      </c>
      <c t="s" r="B93" s="4">
        <v>55</v>
      </c>
      <c t="s" r="C93" s="4">
        <v>56</v>
      </c>
    </row>
    <row r="94" spans="1:4">
      <c t="s" r="A94" s="4">
        <v>57</v>
      </c>
      <c t="s" r="B94" s="4">
        <v>58</v>
      </c>
      <c t="s" r="C94" s="4">
        <v>59</v>
      </c>
    </row>
    <row r="95" spans="1:4">
      <c t="s" r="A95" s="4">
        <v>60</v>
      </c>
      <c t="s" r="B95" s="4">
        <v>61</v>
      </c>
      <c t="s" r="C95" s="4">
        <v>110</v>
      </c>
    </row>
    <row r="96" spans="1:4">
      <c t="s" r="A96" s="4">
        <v>63</v>
      </c>
      <c t="s" r="B96" s="4">
        <v>64</v>
      </c>
      <c t="s" r="C96" s="4">
        <v>104</v>
      </c>
      <c t="s" r="D96" s="4">
        <v>105</v>
      </c>
    </row>
    <row r="97" spans="1:4">
      <c t="s" r="A97" s="4">
        <v>66</v>
      </c>
      <c t="s" r="B97" s="4">
        <v>67</v>
      </c>
      <c t="s" r="C97" s="4">
        <v>100</v>
      </c>
    </row>
    <row r="98" spans="1:4">
      <c t="s" r="A98" s="4">
        <v>68</v>
      </c>
      <c t="s" r="B98" s="4">
        <v>69</v>
      </c>
      <c t="s" r="C98" s="4">
        <v>111</v>
      </c>
    </row>
    <row r="99" spans="1:4">
      <c t="s" r="A99" s="4">
        <v>71</v>
      </c>
      <c t="s" r="B99" s="4">
        <v>72</v>
      </c>
      <c t="s" r="C99" s="4">
        <v>112</v>
      </c>
      <c t="s" r="D99" s="4">
        <v>113</v>
      </c>
    </row>
    <row r="100" spans="1:4">
      <c t="s" r="A100" s="4">
        <v>75</v>
      </c>
      <c t="s" r="B100" s="4">
        <v>76</v>
      </c>
      <c t="s" r="C100" s="4">
        <v>114</v>
      </c>
    </row>
    <row r="101" spans="1:4">
      <c t="s" r="A101" s="4">
        <v>78</v>
      </c>
      <c t="s" r="B101" s="5">
        <v>79</v>
      </c>
      <c t="n" r="C101" s="7">
        <v>70</v>
      </c>
    </row>
    <row r="102" spans="1:4">
      <c t="s" r="A102" s="4">
        <v>80</v>
      </c>
      <c t="s" r="B102" s="5">
        <v>81</v>
      </c>
      <c t="n" r="C102" s="6">
        <v>260</v>
      </c>
    </row>
    <row r="103" spans="1:4">
      <c t="s" r="A103" s="4">
        <v>82</v>
      </c>
      <c t="s" r="B103" s="5">
        <v>83</v>
      </c>
      <c t="n" r="C103" s="6">
        <v>465</v>
      </c>
    </row>
    <row r="104" spans="1:4">
      <c t="s" r="A104" s="4">
        <v>84</v>
      </c>
      <c t="s" r="B104" s="5">
        <v>85</v>
      </c>
      <c t="n" r="C104" s="7">
        <v>1056</v>
      </c>
    </row>
    <row r="105" spans="1:4">
      <c t="s" r="A105" s="4">
        <v>115</v>
      </c>
    </row>
    <row r="106" spans="1:4">
      <c t="s" r="A106" s="3">
        <v>3</v>
      </c>
      <c t="s" r="B106" s="4">
        <v>4</v>
      </c>
    </row>
    <row r="107" spans="1:4">
      <c t="s" r="A107" s="4">
        <v>54</v>
      </c>
      <c t="s" r="B107" s="4">
        <v>55</v>
      </c>
      <c t="s" r="C107" s="4">
        <v>56</v>
      </c>
    </row>
    <row r="108" spans="1:4">
      <c t="s" r="A108" s="4">
        <v>57</v>
      </c>
      <c t="s" r="B108" s="4">
        <v>58</v>
      </c>
      <c t="s" r="C108" s="4">
        <v>62</v>
      </c>
    </row>
    <row r="109" spans="1:4">
      <c t="s" r="A109" s="4">
        <v>60</v>
      </c>
      <c t="s" r="B109" s="4">
        <v>61</v>
      </c>
      <c t="s" r="C109" s="4">
        <v>62</v>
      </c>
    </row>
    <row r="110" spans="1:4">
      <c t="s" r="A110" s="4">
        <v>63</v>
      </c>
      <c t="s" r="B110" s="4">
        <v>64</v>
      </c>
      <c t="s" r="C110" s="4">
        <v>104</v>
      </c>
      <c t="s" r="D110" s="4">
        <v>105</v>
      </c>
    </row>
    <row r="111" spans="1:4">
      <c t="s" r="A111" s="4">
        <v>66</v>
      </c>
      <c t="s" r="B111" s="4">
        <v>67</v>
      </c>
      <c t="s" r="C111" s="4">
        <v>104</v>
      </c>
    </row>
    <row r="112" spans="1:4">
      <c t="s" r="A112" s="4">
        <v>68</v>
      </c>
      <c t="s" r="B112" s="4">
        <v>69</v>
      </c>
      <c t="s" r="C112" s="4">
        <v>116</v>
      </c>
    </row>
    <row r="113" spans="1:4">
      <c t="s" r="A113" s="4">
        <v>71</v>
      </c>
      <c t="s" r="B113" s="4">
        <v>72</v>
      </c>
      <c t="s" r="C113" s="4">
        <v>117</v>
      </c>
      <c t="s" r="D113" s="4">
        <v>74</v>
      </c>
    </row>
    <row r="114" spans="1:4">
      <c t="s" r="A114" s="4">
        <v>75</v>
      </c>
      <c t="s" r="B114" s="4">
        <v>76</v>
      </c>
      <c t="s" r="C114" s="4">
        <v>118</v>
      </c>
    </row>
    <row r="115" spans="1:4">
      <c t="s" r="A115" s="4">
        <v>78</v>
      </c>
      <c t="s" r="B115" s="5">
        <v>79</v>
      </c>
      <c t="n" r="C115" s="7">
        <v>43</v>
      </c>
    </row>
    <row r="116" spans="1:4">
      <c t="s" r="A116" s="4">
        <v>80</v>
      </c>
      <c t="s" r="B116" s="5">
        <v>81</v>
      </c>
      <c t="n" r="C116" s="6">
        <v>157</v>
      </c>
    </row>
    <row r="117" spans="1:4">
      <c t="s" r="A117" s="4">
        <v>82</v>
      </c>
      <c t="s" r="B117" s="5">
        <v>83</v>
      </c>
      <c t="n" r="C117" s="6">
        <v>281</v>
      </c>
    </row>
    <row r="118" spans="1:4">
      <c t="s" r="A118" s="4">
        <v>84</v>
      </c>
      <c t="s" r="B118" s="5">
        <v>85</v>
      </c>
      <c t="n" r="C118" s="7">
        <v>643</v>
      </c>
    </row>
    <row r="119" spans="1:4">
      <c t="n" r="A119"/>
    </row>
    <row r="120" spans="1:4">
      <c t="s" r="A120" s="4">
        <v>74</v>
      </c>
      <c t="s" r="B120" s="4">
        <v>119</v>
      </c>
    </row>
    <row r="121" spans="1:4">
      <c t="s" r="A121" s="4">
        <v>105</v>
      </c>
      <c t="s" r="B121" s="4">
        <v>40</v>
      </c>
    </row>
    <row r="122" spans="1:4">
      <c t="s" r="A122" s="4">
        <v>120</v>
      </c>
      <c t="s" r="B122" s="4">
        <v>121</v>
      </c>
    </row>
  </sheetData>
  <mergeCells count="5">
    <mergeCell ref="C1:D1"/>
    <mergeCell ref="A119:C119"/>
    <mergeCell ref="B120:C120"/>
    <mergeCell ref="B121:C121"/>
    <mergeCell ref="B122:C1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Bond Trus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9:15:45Z</dcterms:created>
  <dcterms:modified xmlns:dcterms="http://purl.org/dc/terms/" xmlns:xsi="http://www.w3.org/2001/XMLSchema-instance" xsi:type="dcterms:W3CDTF">2016-07-15T09:15:45Z</dcterms:modified>
  <dc:title xmlns:dc="http://purl.org/dc/elements/1.1/">Untitled</dc:title>
  <dc:description xmlns:dc="http://purl.org/dc/elements/1.1/"/>
  <dc:subject xmlns:dc="http://purl.org/dc/elements/1.1/"/>
  <cp:keywords/>
  <cp:category/>
</cp:coreProperties>
</file>